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6 Months Ended</t>
        </is>
      </c>
    </row>
    <row r="2">
      <c r="B2" s="2" t="inlineStr">
        <is>
          <t>Dec. 31, 2024 $ / shares shares</t>
        </is>
      </c>
    </row>
    <row r="3">
      <c r="A3" s="3" t="inlineStr">
        <is>
          <t>Cover [Abstract]</t>
        </is>
      </c>
      <c r="B3" s="4" t="inlineStr">
        <is>
          <t xml:space="preserve"> </t>
        </is>
      </c>
    </row>
    <row r="4">
      <c r="A4" s="4" t="inlineStr">
        <is>
          <t>Entity Central Index Key</t>
        </is>
      </c>
      <c r="B4" s="4" t="inlineStr">
        <is>
          <t>0000916183</t>
        </is>
      </c>
    </row>
    <row r="5">
      <c r="A5" s="4" t="inlineStr">
        <is>
          <t>Amendment Flag</t>
        </is>
      </c>
      <c r="B5" s="4" t="inlineStr">
        <is>
          <t>false</t>
        </is>
      </c>
    </row>
    <row r="6">
      <c r="A6" s="4" t="inlineStr">
        <is>
          <t>Document Type</t>
        </is>
      </c>
      <c r="B6" s="4" t="inlineStr">
        <is>
          <t>N-CSRS</t>
        </is>
      </c>
    </row>
    <row r="7">
      <c r="A7" s="4" t="inlineStr">
        <is>
          <t>Entity Registrant Name</t>
        </is>
      </c>
      <c r="B7" s="4" t="inlineStr">
        <is>
          <t>PIMCO Strategic Income Fund, Inc</t>
        </is>
      </c>
    </row>
    <row r="8">
      <c r="A8" s="3" t="inlineStr">
        <is>
          <t>General Description of Registrant [Abstract]</t>
        </is>
      </c>
      <c r="B8" s="4" t="inlineStr">
        <is>
          <t xml:space="preserve"> </t>
        </is>
      </c>
    </row>
    <row r="9">
      <c r="A9" s="4" t="inlineStr">
        <is>
          <t>Investment Objectives and Practices [Text Block]</t>
        </is>
      </c>
      <c r="B9" s="4" t="inlineStr">
        <is>
          <t xml:space="preserve">Investment Objective and Strategy Overview The Fund’s primary investment objective is to generate a level of income that is higher than that generated by high quality, intermediate-term U.S. debt securities. The Fund also seeks capital appreciation to the extent consistent with this objective. Fund Insights at NAV The following affected performance (on a gross basis) during the reporting period:
» Exposure to corporate credit, notably high yield and bank loans, contributed to performance, as the asset classes posted positive returns.
» Exposure to emerging market debt contributed to performance, as the asset class posted positive returns.
» Exposure to residential mortgage securities contributed to performance, as the asset class posted positive returns.
» The costs associated with one or more forms of leverage detracted from performance. That said, the net impact on the Fund’s performance of the cost of leverage is generally determined by comparing the return on the additional investments purchased with such leverage against the cost of such leverage.
» Exposure to asset backed securities detracted from performance, as select securities posted negative returns. </t>
        </is>
      </c>
    </row>
    <row r="10">
      <c r="A10" s="4" t="inlineStr">
        <is>
          <t>Share Price</t>
        </is>
      </c>
      <c r="B10" s="5" t="n">
        <v>7.62</v>
      </c>
      <c r="C10" s="4" t="inlineStr">
        <is>
          <t>[1]</t>
        </is>
      </c>
    </row>
    <row r="11">
      <c r="A11" s="4" t="inlineStr">
        <is>
          <t>NAV Per Share</t>
        </is>
      </c>
      <c r="B11" s="5" t="n">
        <v>4.42</v>
      </c>
      <c r="C11" s="4" t="inlineStr">
        <is>
          <t>[1]</t>
        </is>
      </c>
    </row>
    <row r="12">
      <c r="A12" s="4" t="inlineStr">
        <is>
          <t>Latest Premium (Discount) to NAV [Percent]</t>
        </is>
      </c>
      <c r="B12" s="6" t="n">
        <v>0.724</v>
      </c>
      <c r="C12" s="4" t="inlineStr">
        <is>
          <t>[1]</t>
        </is>
      </c>
    </row>
    <row r="13">
      <c r="A13" s="4" t="inlineStr">
        <is>
          <t>Common Shares [Member]</t>
        </is>
      </c>
      <c r="B13" s="4" t="inlineStr">
        <is>
          <t xml:space="preserve"> </t>
        </is>
      </c>
    </row>
    <row r="14">
      <c r="A14" s="3" t="inlineStr">
        <is>
          <t>Capital Stock, Long-Term Debt, and Other Securities [Abstract]</t>
        </is>
      </c>
      <c r="B14" s="4" t="inlineStr">
        <is>
          <t xml:space="preserve"> </t>
        </is>
      </c>
    </row>
    <row r="15">
      <c r="A15" s="4" t="inlineStr">
        <is>
          <t>Outstanding Security, Title [Text Block]</t>
        </is>
      </c>
      <c r="B15" s="4" t="inlineStr">
        <is>
          <t>Common Shares</t>
        </is>
      </c>
    </row>
    <row r="16">
      <c r="A16" s="4" t="inlineStr">
        <is>
          <t>Outstanding Security, Held [Shares] | shares</t>
        </is>
      </c>
      <c r="B16" s="7" t="n">
        <v>46460</v>
      </c>
    </row>
    <row r="17"/>
    <row r="18">
      <c r="A18" s="4" t="inlineStr">
        <is>
          <t>[1]Performance quoted represents past performance. Past performance is not a guarantee or a reliable indicator of future results. Current performance may be lower or higher than performance shown. Investment return and the principal value of an investment will fluctuate. Returns shown do not reflect the deduction of taxes that a shareholder would pay on Fund distributions or the sale of Fund shares. Total return, market price, NAV, market price distribution rate, and NAV distribution rate will fluctuate with changes in market conditions. Performance current to the most recent month-end is available at www.pimco.com or via (844) 33-PIMCO. Performance is calculated assuming all dividends and distributions are reinvested at prices obtained under the Fund’s dividend reinvestment plan. Performance does not reflect any brokerage commissions in connection with the purchase or sale of Fund shares. The performance information shown for the Fund includes historical performance information for the periods prior to February 8, 2002, during which the Fund had a different investment manager. As of February 8, 2002, PIMCO became the Fund’s investment manager. The Fund’s performance prior to that time may have been different if the Fund were advised by PIMCO. Performance of an index is shown in light of a requirement by the Securities and Exchange Commission that the performance of an appropriate broad-based securities market index be disclosed. However, the Fund is not managed to an index nor should the index be viewed as a “benchmark” for the Fund’s performance. The index is not intended to be indicative of the Fund’s investment strategies, portfolio components or past or future performance. Please see Additional Information Regarding the Funds for a description of the Fund’s principal investment strategies.</t>
        </is>
      </c>
    </row>
  </sheetData>
  <mergeCells count="5">
    <mergeCell ref="A1:A2"/>
    <mergeCell ref="B1:C1"/>
    <mergeCell ref="B2:C2"/>
    <mergeCell ref="A17:C17"/>
    <mergeCell ref="A18:C1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3:41:10Z</dcterms:created>
  <dcterms:modified xmlns:dcterms="http://purl.org/dc/terms/" xmlns:xsi="http://www.w3.org/2001/XMLSchema-instance" xsi:type="dcterms:W3CDTF">2025-03-05T23:41:10Z</dcterms:modified>
</cp:coreProperties>
</file>